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GENERAL" sheetId="7" r:id="rId7"/>
    <s:sheet name="ACCOUNTING POLICIES" sheetId="8" r:id="rId8"/>
    <s:sheet name="RECENTLY ISSUED ACCOUNTING STAN" sheetId="9" r:id="rId9"/>
    <s:sheet name="RELATED PARTY TRANSACTIONS" sheetId="10" r:id="rId10"/>
    <s:sheet name="INCOME TAXES" sheetId="11" r:id="rId11"/>
    <s:sheet name="GOING CONCERN" sheetId="12" r:id="rId12"/>
    <s:sheet name="ACCOUNTING POLICIES (Policies)" sheetId="13" r:id="rId13"/>
    <s:sheet name="INCOME TAXES (Tables)" sheetId="14" r:id="rId14"/>
    <s:sheet name="GENERAL (Details Narrative)" sheetId="15" r:id="rId15"/>
    <s:sheet name="RELATED PARTY TRANSACTIONS (Det" sheetId="16" r:id="rId16"/>
    <s:sheet name="INCOME TAXES (Details Narrative" sheetId="17" r:id="rId17"/>
    <s:sheet name="INCOME TAXES (Details)" sheetId="18" r:id="rId18"/>
    <s:sheet name="INCOME TAXES (Details 1)" sheetId="19" r:id="rId19"/>
    <s:sheet name="INCOME TAXES (Details 2)" sheetId="20" r:id="rId20"/>
  </s:sheets>
  <s:definedNames/>
  <s:calcPr calcId="124519" calcMode="auto" fullCalcOnLoad="1"/>
</s:workbook>
</file>

<file path=xl/sharedStrings.xml><?xml version="1.0" encoding="utf-8"?>
<sst xmlns="http://schemas.openxmlformats.org/spreadsheetml/2006/main" uniqueCount="138">
  <si>
    <t>Document and Entity Information - USD ($)</t>
  </si>
  <si>
    <t>12 Months Ended</t>
  </si>
  <si>
    <t>Dec. 31, 2015</t>
  </si>
  <si>
    <t>Mar. 29, 2016</t>
  </si>
  <si>
    <t>Jun. 30, 2015</t>
  </si>
  <si>
    <t>Document And Entity Information</t>
  </si>
  <si>
    <t>Entity Central Index Key</t>
  </si>
  <si>
    <t>Entity Registrant Name</t>
  </si>
  <si>
    <t>USA Zhimingde International Group Corp</t>
  </si>
  <si>
    <t>Document Type</t>
  </si>
  <si>
    <t>10-K</t>
  </si>
  <si>
    <t>Document Period End Date</t>
  </si>
  <si>
    <t>Dec. 31,
		2015</t>
  </si>
  <si>
    <t>Amendment Flag</t>
  </si>
  <si>
    <t>false</t>
  </si>
  <si>
    <t>Current Fiscal Year End Date</t>
  </si>
  <si>
    <t>--12-31</t>
  </si>
  <si>
    <t>Entity Public Float</t>
  </si>
  <si>
    <t>Entity Common Stock, Shares Outstanding</t>
  </si>
  <si>
    <t>Entity Filer Category</t>
  </si>
  <si>
    <t>Smaller Reporting Company</t>
  </si>
  <si>
    <t>Entity Voluntary Filers</t>
  </si>
  <si>
    <t>No</t>
  </si>
  <si>
    <t>Entity Well-known Seasoned Issuer</t>
  </si>
  <si>
    <t>Entity Current Reporting Status</t>
  </si>
  <si>
    <t>Document Fiscal Period Focus</t>
  </si>
  <si>
    <t>FY</t>
  </si>
  <si>
    <t>Document Fiscal Year Focus</t>
  </si>
  <si>
    <t>BALANCE SHEETS - USD ($)</t>
  </si>
  <si>
    <t>Dec. 31, 2014</t>
  </si>
  <si>
    <t>Current Liabilities:</t>
  </si>
  <si>
    <t>Accrued expenses</t>
  </si>
  <si>
    <t>Total current liabilities</t>
  </si>
  <si>
    <t>Stockholders' (deficit) (Note 5):</t>
  </si>
  <si>
    <t>Common stock, $0.001 par value per share, 100,000,000 shares authorized, 1,853,207 shares issued and outstanding at December 31, 2015 and 2014</t>
  </si>
  <si>
    <t>Additional paid-in capital</t>
  </si>
  <si>
    <t>Deficit</t>
  </si>
  <si>
    <t>Total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Professional fees</t>
  </si>
  <si>
    <t>General and administrative</t>
  </si>
  <si>
    <t>Total operating expenses</t>
  </si>
  <si>
    <t>Net (loss)</t>
  </si>
  <si>
    <t>(Loss) per common share, basic and diluted</t>
  </si>
  <si>
    <t>$ (.03)</t>
  </si>
  <si>
    <t>Weighted average shares outstanding, Basic and diluted</t>
  </si>
  <si>
    <t>STATEMENTS OF CHANGES IN STOCKHOLDERS' (DEFICIT) - USD ($)</t>
  </si>
  <si>
    <t>Common Stock</t>
  </si>
  <si>
    <t>Additional Paid-in Capital</t>
  </si>
  <si>
    <t>Accumulated Deficit</t>
  </si>
  <si>
    <t>Total</t>
  </si>
  <si>
    <t>Balance, beginning at Dec. 31, 2013</t>
  </si>
  <si>
    <t>Capital contributed to support operations</t>
  </si>
  <si>
    <t>Net loss</t>
  </si>
  <si>
    <t>Balance, ending at Dec. 31, 2014</t>
  </si>
  <si>
    <t>Balance, ending at Dec. 31, 2015</t>
  </si>
  <si>
    <t>STATEMENTS OF CASH FLOWS - USD ($)</t>
  </si>
  <si>
    <t>Cash Flows from Operating Activities</t>
  </si>
  <si>
    <t>Adjustments to reconcile net loss to net cash provided by (used in) operating activities:</t>
  </si>
  <si>
    <t>Increase in accrued expenses</t>
  </si>
  <si>
    <t>Net cash (used) in operating activities</t>
  </si>
  <si>
    <t>Cash Flows from Financing Activities</t>
  </si>
  <si>
    <t>Capital contributed by stockholder</t>
  </si>
  <si>
    <t>Net cash provided by financing activities</t>
  </si>
  <si>
    <t>GENERAL</t>
  </si>
  <si>
    <t>Organization, Consolidation and Presentation of Financial Statements [Abstract]</t>
  </si>
  <si>
    <t>1. GENERAL Organization and Business Nature USA Zhimingde International Group
Corporation (formerly, Marketing Acquisition Corporation) (the Company) was incorporated on July 26, 1990 in accordance
with the laws of the State of Florida as Marketing Educational Corp. On June 13, 2006, the Company was reincorporated by merger
in the State of Nevada. The Company was originally formed
for the purpose of direct marketing of certain educational materials and photography packages. During 1991, the Company completed
a public offering of 150,000 units of common stock, through a Registration Statement on Form S-18 (Registration No.33-37039-A). The Company has had no operations
since 1992 and is currently a shell company as defined in Rule 405 under the Securities Act of 1933 (Securities
Act) and Rule 12b-2 under the Securities Exchange Act of 1934 (Exchange Act). The Company is defined as a
shell company because it has no operations or assets. On December 7, 2012, USA Zhimingde
International Group Inc., a New Jersey corporation (Zhimingde Inc.) purchased 1,687,502 shares of the Companys
common stock from Halter Financial Investments, L.P., Glenn A. Little and The Halter Group, Inc. pursuant to a Securities Purchase
Agreement (the Purchase). Following the Purchase, Zhimingde Inc. owned approximately 91% of the voting securities
of the Company. The Purchase resulted in a change in control of the Company. Subsequently, the Company changed its name to USA
Zhimingde International Group Corporation effective on February 4, 2013.</t>
  </si>
  <si>
    <t>ACCOUNTING POLICIES</t>
  </si>
  <si>
    <t>Accounting Policies [Abstract]</t>
  </si>
  <si>
    <t>2. ACCOUNTING POLICIES Basis of Accounting and Presentation
The accompanying
financial statements have been prepared using the accrual basis in accordance with accounting principles generally accepted in
the United States of America. Cash and Cash Equivalents The Company considers all highly
liquid investments with an original maturity of three months or less when purchased to be cash equivalents. As of December 31,
2015 and 2014, the Company does not have any cash or cash equival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ese estimates. Income Taxes The Company accounts for income
taxes in accordance with the Financial Accounting Standards Board (FASB) Accounting Standards Codification (ASC)
Section 740, Income Taxes (ASC 740),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 assets are also recognized for operating losses that are available to offset future
taxable income. A valuation allowance is established when necessary to reduce deferred tax assets to the amount expected
to be realized. 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and accounting for interest and payables in the financial statements. The Company
classifies interest expense and any related penalties related to income tax uncertainties as a component of income tax expense.
No interest or penalties have been recognized as of December 31, 2015 and 2014. The Company does not expect any significant changes
in unrecognized tax benefits within twelve months of the reporting date. Net Earnings (Loss) Per Share The Company computes net income
(loss) per common share in accordance with FASB ASC 260, Earnings per Share (ASC 260). Under
the provisions of ASC 260, basic net income (loss) per common share is computed by dividing the amount available to common stockholders
by the weighted average number of shares of common stock outstanding during the period. Diluted income per common share is
computed by dividing the amount available to common stockholders by the weighted average number of shares of common stock outstanding
plus the effect of any dilutive shares outstanding during the period. Potential dilutive shares are not included when the
Company has a loss because their inclusion would be antidilutive. Accordingly, the number of weighted average shares outstanding
as well as the amount of net (loss) per share are presented for basic and diluted per share calculations for the years ended December
31, 2015 and 2014, reflected in the accompanying statements of operation. There were no dilutive shares outstanding during the
year ended December 31, 2015 and 2014. Fair Value of Financial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inputs other than quoted prices in active
markets that are observable either directly or indirectly.
· Level 3 - inputs based on prices or valuation techniques
that are both unobservable and significant to the fair value markets. The Company did not identify any
assets or liabilities that are required to be presented at fair value on a recurring basis. Carrying values of non-derivative financial
instruments, including accrued expenses, approximated its fair value due to the short maturity of these financial instruments.
There were no changes in methods or assumptions during the periods presented.</t>
  </si>
  <si>
    <t>RECENTLY ISSUED ACCOUNTING STANDARDS</t>
  </si>
  <si>
    <t>New Accounting Pronouncements and Changes in Accounting Principles [Abstract]</t>
  </si>
  <si>
    <t>3. RECENTLY ISSUED ACCOUNTING STANDARD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is accounting standard update is not expected to have a material impact on the Companys financial
statements.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is accounting standard update is not expected to have a material impact on the Companys financial
statements. In September 2015, the FASB issued
Accounting Standards Update (ASU) 2015-16: Simplifying the Accounting for Measurement-Period Adjustments (ASU
2015-16),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Early adoption is permitted. This accounting standard update is not expected to have a material
impact on the Companys financial statements. In April 2015, the FASB issued ASU
No. 2015-03, Interest - Imputation of Interest (Subtopic 835-30): Simplifying the Presentation of Debt Issuance Costs.
This Guidance requires debt issuance costs to be presented in the balance sheet as a reduction of the related debt liability rather
than an asset. This guidance is effective for annual reporting periods, including interim periods, beginning after December 15,
2015, and is applicable to the Companys fiscal year beginning June 1, 2016. Early adoption is permitted for financial statements
not previously issued. This accounting standard update is not expected to have a material impact on the Companys financial
statements. In January 2015, the Financial Accounting
Standards Board (FASB) issued Accounting Standards Update (ASU) ASU 2015-01  Income Statement
 Extraordinary and Unusual Items (Subtopic 225-20). This ASU addressed the simplification of income statement presentation
by eliminating the concept of extraordinary items.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accounting standard update is not expected to have any impact on the Companys financial statements. In May 2014, the FASB issued ASU
No. 2014-09, Revenue from Contracts with Customers, which supersedes the revenue recognition requirements in ASC
605, Revenue Recognition.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after the recent
FASB deferral ASU 2015-14, for annual reporting periods beginning after December 15, 2017, including interim periods within that
reporting period. Companies are permitted to adopt this new rule following either a full or modified retrospective approach. Early
adoption is not permitted. This accounting standard update is not expected to have any impact on the Companys financial
statements.</t>
  </si>
  <si>
    <t>RELATED PARTY TRANSACTIONS</t>
  </si>
  <si>
    <t>Related Party Transactions [Abstract]</t>
  </si>
  <si>
    <t xml:space="preserve">4. RELATED PARTY TRANSACTIONS During the years ended December
31, 2015 and 2014, the Company received additional capital contributions to support its operations from its major stockholder or
its affiliates of $18,933 and $19,000, respectively. </t>
  </si>
  <si>
    <t>INCOME TAXES</t>
  </si>
  <si>
    <t>Income Tax Disclosure [Abstract]</t>
  </si>
  <si>
    <t>5. INCOME TAXES The provision (benefit) for income
taxes consisted of the following for the years ended December 31, 2015 and 2014:
2015 2014
Current $  $ 
Deferred (22,400 ) (24,633 )
Change in valuation allowance 22,400 24,633
Income tax provision (benefit) $  $  The following table reconciles the
effective income tax rates with the statutory rates for the years ended December 31:
2015 2014
U.S. federal statutory rate 42.0 % 42.0 %
Change in valuation allowance (42.0 ) (42.0 )
Effective income tax rate  %  % Deferred tax assets are comprised
of the following:
December 31,
2015 2014
Net operating loss carryforwards $ 133,600 $ 111,200
Valuation allowance (133,600 ) (111,200 )
Net deferred tax assets $  $  At December 31, 2015, the Company
had approximately $318,000 of federal net operating losses that may be available to offset future taxable income. The Federal net
operating loss carryover, if not utilized, will expire beginning in 2026. Through 2035, the amount and utilization of any future
net operating loss carry-forwards may be subject to limitations set forth by the Internal Revenue Code. Based upon an analysis
of the Companys stock ownership activity through December 31, 2012, a change of ownership was deemed to have occurred in
2012. This change of ownership created an annual limitation of substantially all of the Companys net operating losses which
are available through 2031. The Company assesses the likelihood
that deferred tax assets will be realized. To the extent that realization is not likely, a valuation allowance is established.
Based upon the Companys losses since inception, management believes that it is more likely than not that future benefit
of the deferred tax asset will not be realized principally due to the continuing losses from operations and the change of ownership
limitations and has therefore established a full valuation allowance. The valuation allowance increased by $22,400 and $22,633
during the years ended December 31, 2015 and 2014, respectively. The tax years ended December 31,
2012, 2013 and 2014 remain open to examination by the IRS.</t>
  </si>
  <si>
    <t>GOING CONCERN</t>
  </si>
  <si>
    <t>Going Concern</t>
  </si>
  <si>
    <t>6. Going concern The Company has not generated any
revenue, nor any significant operations during the years ended December 31, 2015 and 2014. The Company does not have any assets
as of December 31, 2015. As of December 31, 2015, the Company had a working capital deficiency and a stockholders deficit
of $104,540. The Company continues to incur losses from operations and has incurred a net loss of approximately $53,000 and $59,000
during the years ended December 31, 2015 and 2014, respectively. These conditions raise substantial doubt about the Companys
ability to continue as a going concern. The Companys current business
plan is to seek an acquisition or merger with a private operating company. However, there can be no assurance that the Company
will be able to successfully consummate an acquisition or merger with a private operating company or, that the Company will identify
any debt or equity financing sources to finance a potential acquisition or merger. If unable to obtain financing, the Company may
be unable to complete its business plan, and would, instead, delay all cash intensive activities. The Company will continue to
be dependent on additional capital contributions from its major stockholder for cash flow, which may not be available. Without
necessary cash flow, the Company may become dormant during the next twelve months, or until such time necessary funds could be
raised. Accordingly, the accompanying financial
statements have been prepared in conformity with accounting principles generally accepted in the United States of America,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ACCOUNTING POLICIES (Policies)</t>
  </si>
  <si>
    <t>Basis of Accounting and Presentation</t>
  </si>
  <si>
    <t>Basis of Accounting and Presentation
The accompanying
financial statements have been prepared using the accrual basis in accordance with accounting principles generally accepted in
the United States of America.</t>
  </si>
  <si>
    <t>Cash and Cash Equivalents</t>
  </si>
  <si>
    <t>Cash and Cash Equivalents The Company considers all highly
liquid investments with an original maturity of three months or less when purchased to be cash equivalents. As of December 31,
2015 and 2014, the Company does not have any cash or cash equival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ese estimates.</t>
  </si>
  <si>
    <t>Income Taxes</t>
  </si>
  <si>
    <t xml:space="preserve">Income Taxes The Company accounts for income
taxes in accordance with the Financial Accounting Standards Board (FASB) Accounting Standards Codification (ASC)
Section 740, Income Taxes (ASC 740),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 assets are also recognized for operating losses that are available to offset future
taxable income. A valuation allowance is established when necessary to reduce deferred tax assets to the amount expected
to be realized. 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and accounting for interest and payables in the financial statements. The Company
classifies interest expense and any related penalties related to income tax uncertainties as a component of income tax expense.
No interest or penalties have been recognized as of December 31, 2015 and 2014. The Company does not expect any significant changes
in unrecognized tax benefits within twelve months of the reporting date. </t>
  </si>
  <si>
    <t>Net Earnings (Loss) Per Share</t>
  </si>
  <si>
    <t>Net Earnings (Loss) Per Share The Company computes net income
(loss) per common share in accordance with FASB ASC 260, Earnings per Share (ASC 260). Under
the provisions of ASC 260, basic net income (loss) per common share is computed by dividing the amount available to common stockholders
by the weighted average number of shares of common stock outstanding during the period. Diluted income per common share is
computed by dividing the amount available to common stockholders by the weighted average number of shares of common stock outstanding
plus the effect of any dilutive shares outstanding during the period. Potential dilutive shares are not included when the
Company has a loss because their inclusion would be antidilutive. Accordingly, the number of weighted average shares outstanding
as well as the amount of net (loss) per share are presented for basic and diluted per share calculations for the years ended December
31, 2015 and 2014, reflected in the accompanying statements of operation. There were no dilutive shares outstanding during the
year ended December 31, 2015 and 2014.</t>
  </si>
  <si>
    <t>Fair Value of Financial Instruments</t>
  </si>
  <si>
    <t>Fair Value of Financial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inputs other than quoted prices in active
markets that are observable either directly or indirectly.
· Level 3 - inputs based on prices or valuation techniques
that are both unobservable and significant to the fair value markets. The Company did not identify any
assets or liabilities that are required to be presented at fair value on a recurring basis. Carrying values of non-derivative financial
instruments, including accrued expenses, approximated its fair value due to the short maturity of these financial instruments.
There were no changes in methods or assumptions during the periods presented.</t>
  </si>
  <si>
    <t>INCOME TAXES (Tables)</t>
  </si>
  <si>
    <t>Schedule of provision (benefit) for income taxes</t>
  </si>
  <si>
    <t xml:space="preserve">The provision (benefit) for income
taxes consisted of the following for the years ended December 31, 2015 and 2014:
2015 2014
Current $  $ 
Deferred (22,400 ) (24,633 )
Change in valuation allowance 22,400 24,633
Income tax provision (benefit) $  $  </t>
  </si>
  <si>
    <t>Schedule of reconciliation of effective income tax rates with statutory rates</t>
  </si>
  <si>
    <t xml:space="preserve">The following table reconciles the
effective income tax rates with the statutory rates for the years ended December 31:
2015 2014
U.S. federal statutory rate 42.0 % 42.0 %
Change in valuation allowance (42.0 ) (42.0 )
Effective income tax rate  %  % </t>
  </si>
  <si>
    <t>Schedule of deferred tax assets (liabilities)</t>
  </si>
  <si>
    <t xml:space="preserve">Deferred tax assets are comprised
of the following:
December 31,
2015 2014
Net operating loss carryforwards $ 133,600 $ 111,200
Valuation allowance (133,600 ) (111,200 )
Net deferred tax assets $  $  </t>
  </si>
  <si>
    <t>GENERAL (Details Narrative) - shares</t>
  </si>
  <si>
    <t>Dec. 07, 2012</t>
  </si>
  <si>
    <t>Dec. 31, 1991</t>
  </si>
  <si>
    <t>Common stock purchased, shares</t>
  </si>
  <si>
    <t>Ownership acquired</t>
  </si>
  <si>
    <t>91.00%</t>
  </si>
  <si>
    <t>Public offering of units through Registration Statement</t>
  </si>
  <si>
    <t>RELATED PARTY TRANSACTIONS (Details Narrative) - USD ($)</t>
  </si>
  <si>
    <t>Major Stockholders or Affiliates</t>
  </si>
  <si>
    <t>INCOME TAXES (Details Narrative)</t>
  </si>
  <si>
    <t>Dec. 31, 2015USD ($)</t>
  </si>
  <si>
    <t>Expiration date</t>
  </si>
  <si>
    <t>Jan. 1,
		2026</t>
  </si>
  <si>
    <t>Federal [Member]</t>
  </si>
  <si>
    <t>Net operating loss carryforwards</t>
  </si>
  <si>
    <t>INCOME TAXES (Details) - USD ($)</t>
  </si>
  <si>
    <t>Deferred</t>
  </si>
  <si>
    <t>Change in valuation allowance</t>
  </si>
  <si>
    <t>INCOME TAXES (Details 1)</t>
  </si>
  <si>
    <t>U.S. federal statutory rate</t>
  </si>
  <si>
    <t>42.00%</t>
  </si>
  <si>
    <t>(42.00%)</t>
  </si>
  <si>
    <t>INCOME TAXES (Details 2) - USD ($)</t>
  </si>
  <si>
    <t>Deferred Tax Assets, Net operating loss carryforwards</t>
  </si>
  <si>
    <t>Valuation allowanc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9"/>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n" r="B4" s="6">
        <v>1363343</v>
      </c>
    </row>
    <row spans="1:4" r="5">
      <c t="s" r="A5" s="4">
        <v>7</v>
      </c>
      <c t="s" r="B5" s="4">
        <v>8</v>
      </c>
    </row>
    <row spans="1:4" r="6">
      <c t="s" r="A6" s="4">
        <v>9</v>
      </c>
      <c t="s" r="B6" s="4">
        <v>10</v>
      </c>
    </row>
    <row spans="1:4" r="7">
      <c t="s" r="A7" s="4">
        <v>11</v>
      </c>
      <c t="s" r="B7" s="4">
        <v>12</v>
      </c>
    </row>
    <row spans="1:4" r="8">
      <c t="s" r="A8" s="4">
        <v>13</v>
      </c>
      <c t="s" r="B8" s="4">
        <v>14</v>
      </c>
    </row>
    <row spans="1:4" r="9">
      <c t="s" r="A9" s="4">
        <v>15</v>
      </c>
      <c t="s" r="B9" s="4">
        <v>16</v>
      </c>
    </row>
    <row spans="1:4" r="10">
      <c t="s" r="A10" s="4">
        <v>17</v>
      </c>
      <c t="n" r="D10" s="7">
        <v>497115</v>
      </c>
    </row>
    <row spans="1:4" r="11">
      <c t="s" r="A11" s="4">
        <v>18</v>
      </c>
      <c t="n" r="C11" s="6">
        <v>1853207</v>
      </c>
    </row>
    <row spans="1:4" r="12">
      <c t="s" r="A12" s="4">
        <v>19</v>
      </c>
      <c t="s" r="B12" s="4">
        <v>20</v>
      </c>
    </row>
    <row spans="1:4" r="13">
      <c t="s" r="A13" s="4">
        <v>21</v>
      </c>
      <c t="s" r="B13" s="4">
        <v>22</v>
      </c>
    </row>
    <row spans="1:4" r="14">
      <c t="s" r="A14" s="4">
        <v>23</v>
      </c>
      <c t="s" r="B14" s="4">
        <v>22</v>
      </c>
    </row>
    <row spans="1:4" r="15">
      <c t="s" r="A15" s="4">
        <v>24</v>
      </c>
      <c t="s" r="B15" s="4">
        <v>22</v>
      </c>
    </row>
    <row spans="1:4" r="16">
      <c t="s" r="A16" s="4">
        <v>25</v>
      </c>
      <c t="s" r="B16" s="4">
        <v>26</v>
      </c>
    </row>
    <row spans="1:4" r="17">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84</v>
      </c>
      <c t="s" r="B1" s="2">
        <v>1</v>
      </c>
    </row>
    <row spans="1:2" r="2">
      <c t="s" r="B2" s="2">
        <v>2</v>
      </c>
    </row>
    <row spans="1:2" r="3">
      <c t="s" r="A3" s="3">
        <v>85</v>
      </c>
    </row>
    <row spans="1:2" r="4">
      <c t="s" r="A4" s="4">
        <v>84</v>
      </c>
      <c t="s" r="B4" s="4">
        <v>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87</v>
      </c>
      <c t="s" r="B1" s="2">
        <v>1</v>
      </c>
    </row>
    <row spans="1:2" r="2">
      <c t="s" r="B2" s="2">
        <v>2</v>
      </c>
    </row>
    <row spans="1:2" r="3">
      <c t="s" r="A3" s="3">
        <v>88</v>
      </c>
    </row>
    <row spans="1:2" r="4">
      <c t="s" r="A4" s="4">
        <v>87</v>
      </c>
      <c t="s" r="B4" s="4">
        <v>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90</v>
      </c>
      <c t="s" r="B1" s="2">
        <v>1</v>
      </c>
    </row>
    <row spans="1:2" r="2">
      <c t="s" r="B2" s="2">
        <v>2</v>
      </c>
    </row>
    <row spans="1:2" r="3">
      <c t="s" r="A3" s="3">
        <v>91</v>
      </c>
    </row>
    <row spans="1:2" r="4">
      <c t="s" r="A4" s="4">
        <v>90</v>
      </c>
      <c t="s" r="B4" s="4">
        <v>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80"/>
  </cols>
  <sheetData>
    <row spans="1:2" r="1">
      <c t="s" r="A1" s="1">
        <v>93</v>
      </c>
      <c t="s" r="B1" s="2">
        <v>1</v>
      </c>
    </row>
    <row spans="1:2" r="2">
      <c t="s" r="B2" s="2">
        <v>2</v>
      </c>
    </row>
    <row spans="1:2" r="3">
      <c t="s" r="A3" s="3">
        <v>79</v>
      </c>
    </row>
    <row spans="1:2" r="4">
      <c t="s" r="A4" s="4">
        <v>94</v>
      </c>
      <c t="s" r="B4" s="4">
        <v>95</v>
      </c>
    </row>
    <row spans="1:2" r="5">
      <c t="s" r="A5" s="4">
        <v>96</v>
      </c>
      <c t="s" r="B5" s="4">
        <v>97</v>
      </c>
    </row>
    <row spans="1:2" r="6">
      <c t="s" r="A6" s="4">
        <v>98</v>
      </c>
      <c t="s" r="B6" s="4">
        <v>99</v>
      </c>
    </row>
    <row spans="1:2" r="7">
      <c t="s" r="A7" s="4">
        <v>100</v>
      </c>
      <c t="s" r="B7" s="4">
        <v>101</v>
      </c>
    </row>
    <row spans="1:2" r="8">
      <c t="s" r="A8" s="4">
        <v>102</v>
      </c>
      <c t="s" r="B8" s="4">
        <v>103</v>
      </c>
    </row>
    <row spans="1:2" r="9">
      <c t="s" r="A9" s="4">
        <v>104</v>
      </c>
      <c t="s" r="B9" s="4">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106</v>
      </c>
      <c t="s" r="B1" s="2">
        <v>1</v>
      </c>
    </row>
    <row spans="1:2" r="2">
      <c t="s" r="B2" s="2">
        <v>2</v>
      </c>
    </row>
    <row spans="1:2" r="3">
      <c t="s" r="A3" s="3">
        <v>88</v>
      </c>
    </row>
    <row spans="1:2" r="4">
      <c t="s" r="A4" s="4">
        <v>107</v>
      </c>
      <c t="s" r="B4" s="4">
        <v>108</v>
      </c>
    </row>
    <row spans="1:2" r="5">
      <c t="s" r="A5" s="4">
        <v>109</v>
      </c>
      <c t="s" r="B5" s="4">
        <v>110</v>
      </c>
    </row>
    <row spans="1:2" r="6">
      <c t="s" r="A6" s="4">
        <v>111</v>
      </c>
      <c t="s" r="B6" s="4">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3</v>
      </c>
      <c t="s" r="B1" s="2">
        <v>114</v>
      </c>
      <c t="s" r="C1" s="2">
        <v>115</v>
      </c>
    </row>
    <row spans="1:3" r="2">
      <c t="s" r="A2" s="3">
        <v>76</v>
      </c>
    </row>
    <row spans="1:3" r="3">
      <c t="s" r="A3" s="4">
        <v>116</v>
      </c>
      <c t="n" r="B3" s="6">
        <v>1687502</v>
      </c>
    </row>
    <row spans="1:3" r="4">
      <c t="s" r="A4" s="4">
        <v>117</v>
      </c>
      <c t="s" r="B4" s="4">
        <v>118</v>
      </c>
    </row>
    <row spans="1:3" r="5">
      <c t="s" r="A5" s="4">
        <v>119</v>
      </c>
      <c t="n" r="C5" s="6">
        <v>15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120</v>
      </c>
      <c t="s" r="B1" s="2">
        <v>1</v>
      </c>
    </row>
    <row spans="1:3" r="2">
      <c t="s" r="B2" s="2">
        <v>2</v>
      </c>
      <c t="s" r="C2" s="2">
        <v>29</v>
      </c>
    </row>
    <row spans="1:3" r="3">
      <c t="s" r="A3" s="4">
        <v>121</v>
      </c>
    </row>
    <row spans="1:3" r="4">
      <c t="s" r="A4" s="4">
        <v>63</v>
      </c>
      <c t="n" r="B4" s="7">
        <v>18933</v>
      </c>
      <c t="n" r="C4" s="7">
        <v>19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spans="1:2" r="1">
      <c t="s" r="A1" s="1">
        <v>122</v>
      </c>
      <c t="s" r="B1" s="2">
        <v>1</v>
      </c>
    </row>
    <row spans="1:2" r="2">
      <c t="s" r="B2" s="2">
        <v>123</v>
      </c>
    </row>
    <row spans="1:2" r="3">
      <c t="s" r="A3" s="4">
        <v>124</v>
      </c>
      <c t="s" r="B3" s="4">
        <v>125</v>
      </c>
    </row>
    <row spans="1:2" r="4">
      <c t="s" r="A4" s="4">
        <v>126</v>
      </c>
    </row>
    <row spans="1:2" r="5">
      <c t="s" r="A5" s="4">
        <v>127</v>
      </c>
      <c t="n" r="B5" s="7">
        <v>318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r="A1" s="1">
        <v>128</v>
      </c>
      <c t="s" r="B1" s="2">
        <v>1</v>
      </c>
    </row>
    <row spans="1:3" r="2">
      <c t="s" r="B2" s="2">
        <v>2</v>
      </c>
      <c t="s" r="C2" s="2">
        <v>29</v>
      </c>
    </row>
    <row spans="1:3" r="3">
      <c t="s" r="A3" s="3">
        <v>88</v>
      </c>
    </row>
    <row spans="1:3" r="4">
      <c t="s" r="A4" s="4">
        <v>129</v>
      </c>
      <c t="n" r="B4" s="7">
        <v>-22400</v>
      </c>
      <c t="n" r="C4" s="7">
        <v>-24633</v>
      </c>
    </row>
    <row spans="1:3" r="5">
      <c t="s" r="A5" s="4">
        <v>130</v>
      </c>
      <c t="n" r="B5" s="7">
        <v>22400</v>
      </c>
      <c t="n" r="C5" s="7">
        <v>2463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r="A1" s="1">
        <v>131</v>
      </c>
      <c t="s" r="B1" s="2">
        <v>1</v>
      </c>
    </row>
    <row spans="1:3" r="2">
      <c t="s" r="B2" s="2">
        <v>2</v>
      </c>
      <c t="s" r="C2" s="2">
        <v>29</v>
      </c>
    </row>
    <row spans="1:3" r="3">
      <c t="s" r="A3" s="3">
        <v>88</v>
      </c>
    </row>
    <row spans="1:3" r="4">
      <c t="s" r="A4" s="4">
        <v>132</v>
      </c>
      <c t="s" r="B4" s="4">
        <v>133</v>
      </c>
      <c t="s" r="C4" s="4">
        <v>133</v>
      </c>
    </row>
    <row spans="1:3" r="5">
      <c t="s" r="A5" s="4">
        <v>130</v>
      </c>
      <c t="s" r="B5" s="4">
        <v>134</v>
      </c>
      <c t="s" r="C5" s="4">
        <v>13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104540</v>
      </c>
      <c t="n" r="C3" s="7">
        <v>70150</v>
      </c>
    </row>
    <row spans="1:3" r="4">
      <c t="s" r="A4" s="4">
        <v>32</v>
      </c>
      <c t="n" r="B4" s="6">
        <v>104540</v>
      </c>
      <c t="n" r="C4" s="6">
        <v>70150</v>
      </c>
    </row>
    <row spans="1:3" r="5">
      <c t="s" r="A5" s="3">
        <v>33</v>
      </c>
    </row>
    <row spans="1:3" r="6">
      <c t="s" r="A6" s="4">
        <v>34</v>
      </c>
      <c t="n" r="B6" s="6">
        <v>1853</v>
      </c>
      <c t="n" r="C6" s="6">
        <v>1853</v>
      </c>
    </row>
    <row spans="1:3" r="7">
      <c t="s" r="A7" s="4">
        <v>35</v>
      </c>
      <c t="n" r="B7" s="6">
        <v>675779</v>
      </c>
      <c t="n" r="C7" s="6">
        <v>656846</v>
      </c>
    </row>
    <row spans="1:3" r="8">
      <c t="s" r="A8" s="4">
        <v>36</v>
      </c>
      <c t="n" r="B8" s="6">
        <v>-782172</v>
      </c>
      <c t="n" r="C8" s="6">
        <v>-728849</v>
      </c>
    </row>
    <row spans="1:3" r="9">
      <c t="s" r="A9" s="4">
        <v>37</v>
      </c>
      <c t="n" r="B9" s="7">
        <v>-104540</v>
      </c>
      <c t="n" r="C9" s="7">
        <v>-70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135</v>
      </c>
      <c t="s" r="B1" s="2">
        <v>2</v>
      </c>
      <c t="s" r="C1" s="2">
        <v>29</v>
      </c>
    </row>
    <row spans="1:3" r="2">
      <c t="s" r="A2" s="3">
        <v>88</v>
      </c>
    </row>
    <row spans="1:3" r="3">
      <c t="s" r="A3" s="4">
        <v>136</v>
      </c>
      <c t="n" r="B3" s="7">
        <v>133600</v>
      </c>
      <c t="n" r="C3" s="7">
        <v>111200</v>
      </c>
    </row>
    <row spans="1:3" r="4">
      <c t="s" r="A4" s="4">
        <v>137</v>
      </c>
      <c t="n" r="B4" s="7">
        <v>-133600</v>
      </c>
      <c t="n" r="C4" s="7">
        <v>-111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38</v>
      </c>
      <c t="s" r="B1" s="2">
        <v>2</v>
      </c>
      <c t="s" r="C1" s="2">
        <v>29</v>
      </c>
    </row>
    <row spans="1:3" r="2">
      <c t="s" r="A2" s="3">
        <v>39</v>
      </c>
    </row>
    <row spans="1:3" r="3">
      <c t="s" r="A3" s="4">
        <v>40</v>
      </c>
      <c t="n" r="B3" s="8">
        <v>0.001</v>
      </c>
      <c t="n" r="C3" s="8">
        <v>0.001</v>
      </c>
    </row>
    <row spans="1:3" r="4">
      <c t="s" r="A4" s="4">
        <v>41</v>
      </c>
      <c t="n" r="B4" s="6">
        <v>50000000</v>
      </c>
      <c t="n" r="C4" s="6">
        <v>50000000</v>
      </c>
    </row>
    <row spans="1:3" r="5">
      <c t="s" r="A5" s="4">
        <v>42</v>
      </c>
      <c t="n" r="B5" s="6">
        <v>0</v>
      </c>
      <c t="n" r="C5" s="6">
        <v>0</v>
      </c>
    </row>
    <row spans="1:3" r="6">
      <c t="s" r="A6" s="4">
        <v>43</v>
      </c>
      <c t="n" r="B6" s="6">
        <v>0</v>
      </c>
      <c t="n" r="C6" s="6">
        <v>0</v>
      </c>
    </row>
    <row spans="1:3" r="7">
      <c t="s" r="A7" s="4">
        <v>44</v>
      </c>
      <c t="n" r="B7" s="8">
        <v>0.001</v>
      </c>
      <c t="n" r="C7" s="8">
        <v>0.001</v>
      </c>
    </row>
    <row spans="1:3" r="8">
      <c t="s" r="A8" s="4">
        <v>45</v>
      </c>
      <c t="n" r="B8" s="6">
        <v>100000000</v>
      </c>
      <c t="n" r="C8" s="6">
        <v>100000000</v>
      </c>
    </row>
    <row spans="1:3" r="9">
      <c t="s" r="A9" s="4">
        <v>46</v>
      </c>
      <c t="n" r="B9" s="6">
        <v>1853207</v>
      </c>
      <c t="n" r="C9" s="6">
        <v>1853207</v>
      </c>
    </row>
    <row spans="1:3" r="10">
      <c t="s" r="A10" s="4">
        <v>47</v>
      </c>
      <c t="n" r="B10" s="6">
        <v>1853207</v>
      </c>
      <c t="n" r="C10" s="6">
        <v>18532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48</v>
      </c>
      <c t="s" r="B1" s="2">
        <v>1</v>
      </c>
    </row>
    <row spans="1:3" r="2">
      <c t="s" r="B2" s="2">
        <v>2</v>
      </c>
      <c t="s" r="C2" s="2">
        <v>29</v>
      </c>
    </row>
    <row spans="1:3" r="3">
      <c t="s" r="A3" s="3">
        <v>49</v>
      </c>
    </row>
    <row spans="1:3" r="4">
      <c t="s" r="A4" s="4">
        <v>50</v>
      </c>
      <c t="n" r="B4" s="7">
        <v>-53323</v>
      </c>
      <c t="n" r="C4" s="7">
        <v>-56650</v>
      </c>
    </row>
    <row spans="1:3" r="5">
      <c t="s" r="A5" s="4">
        <v>51</v>
      </c>
      <c t="n" r="C5" s="6">
        <v>-2000</v>
      </c>
    </row>
    <row spans="1:3" r="6">
      <c t="s" r="A6" s="4">
        <v>52</v>
      </c>
      <c t="n" r="B6" s="6">
        <v>-53323</v>
      </c>
      <c t="n" r="C6" s="6">
        <v>-58650</v>
      </c>
    </row>
    <row spans="1:3" r="7">
      <c t="s" r="A7" s="4">
        <v>53</v>
      </c>
      <c t="n" r="B7" s="7">
        <v>-53323</v>
      </c>
      <c t="n" r="C7" s="7">
        <v>-58650</v>
      </c>
    </row>
    <row spans="1:3" r="8">
      <c t="s" r="A8" s="4">
        <v>54</v>
      </c>
      <c t="s" r="B8" s="4">
        <v>55</v>
      </c>
      <c t="s" r="C8" s="4">
        <v>55</v>
      </c>
    </row>
    <row spans="1:3" r="9">
      <c t="s" r="A9" s="4">
        <v>56</v>
      </c>
      <c t="n" r="B9" s="6">
        <v>1853207</v>
      </c>
      <c t="n" r="C9" s="6">
        <v>18532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13"/>
    <col customWidth="1" max="3" min="3" width="27"/>
    <col customWidth="1" max="4" min="4" width="20"/>
    <col customWidth="1" max="5" min="5" width="11"/>
  </cols>
  <sheetData>
    <row spans="1:5" r="1">
      <c t="s" r="A1" s="1">
        <v>57</v>
      </c>
      <c t="s" r="B1" s="2">
        <v>58</v>
      </c>
      <c t="s" r="C1" s="2">
        <v>59</v>
      </c>
      <c t="s" r="D1" s="2">
        <v>60</v>
      </c>
      <c t="s" r="E1" s="2">
        <v>61</v>
      </c>
    </row>
    <row spans="1:5" r="2">
      <c t="s" r="A2" s="4">
        <v>62</v>
      </c>
      <c t="n" r="B2" s="7">
        <v>1853</v>
      </c>
      <c t="n" r="C2" s="7">
        <v>637846</v>
      </c>
      <c t="n" r="D2" s="7">
        <v>-670199</v>
      </c>
      <c t="n" r="E2" s="7">
        <v>-30500</v>
      </c>
    </row>
    <row spans="1:5" r="3">
      <c t="s" r="A3" s="4">
        <v>63</v>
      </c>
      <c t="n" r="C3" s="6">
        <v>19000</v>
      </c>
      <c t="n" r="E3" s="6">
        <v>19000</v>
      </c>
    </row>
    <row spans="1:5" r="4">
      <c t="s" r="A4" s="4">
        <v>64</v>
      </c>
      <c t="n" r="E4" s="6">
        <v>-58650</v>
      </c>
    </row>
    <row spans="1:5" r="5">
      <c t="s" r="A5" s="4">
        <v>65</v>
      </c>
      <c t="n" r="B5" s="6">
        <v>1853</v>
      </c>
      <c t="n" r="C5" s="6">
        <v>656846</v>
      </c>
      <c t="n" r="D5" s="6">
        <v>-728849</v>
      </c>
      <c t="n" r="E5" s="6">
        <v>-70150</v>
      </c>
    </row>
    <row spans="1:5" r="6">
      <c t="s" r="A6" s="4">
        <v>63</v>
      </c>
      <c t="n" r="C6" s="6">
        <v>18933</v>
      </c>
      <c t="n" r="E6" s="6">
        <v>18933</v>
      </c>
    </row>
    <row spans="1:5" r="7">
      <c t="s" r="A7" s="4">
        <v>64</v>
      </c>
      <c t="n" r="D7" s="6">
        <v>-53323</v>
      </c>
      <c t="n" r="E7" s="6">
        <v>-53323</v>
      </c>
    </row>
    <row spans="1:5" r="8">
      <c t="s" r="A8" s="4">
        <v>66</v>
      </c>
      <c t="n" r="B8" s="7">
        <v>1853</v>
      </c>
      <c t="n" r="C8" s="7">
        <v>675779</v>
      </c>
      <c t="n" r="D8" s="7">
        <v>-782172</v>
      </c>
      <c t="n" r="E8" s="7">
        <v>-1045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7</v>
      </c>
      <c t="s" r="B1" s="2">
        <v>1</v>
      </c>
    </row>
    <row spans="1:3" r="2">
      <c t="s" r="B2" s="2">
        <v>2</v>
      </c>
      <c t="s" r="C2" s="2">
        <v>29</v>
      </c>
    </row>
    <row spans="1:3" r="3">
      <c t="s" r="A3" s="3">
        <v>68</v>
      </c>
    </row>
    <row spans="1:3" r="4">
      <c t="s" r="A4" s="4">
        <v>53</v>
      </c>
      <c t="n" r="B4" s="7">
        <v>-53323</v>
      </c>
      <c t="n" r="C4" s="7">
        <v>-58650</v>
      </c>
    </row>
    <row spans="1:3" r="5">
      <c t="s" r="A5" s="3">
        <v>69</v>
      </c>
    </row>
    <row spans="1:3" r="6">
      <c t="s" r="A6" s="4">
        <v>70</v>
      </c>
      <c t="n" r="B6" s="6">
        <v>34390</v>
      </c>
      <c t="n" r="C6" s="6">
        <v>39650</v>
      </c>
    </row>
    <row spans="1:3" r="7">
      <c t="s" r="A7" s="4">
        <v>71</v>
      </c>
      <c t="n" r="B7" s="6">
        <v>-18933</v>
      </c>
      <c t="n" r="C7" s="6">
        <v>-19000</v>
      </c>
    </row>
    <row spans="1:3" r="8">
      <c t="s" r="A8" s="3">
        <v>72</v>
      </c>
    </row>
    <row spans="1:3" r="9">
      <c t="s" r="A9" s="4">
        <v>73</v>
      </c>
      <c t="n" r="B9" s="6">
        <v>18933</v>
      </c>
      <c t="n" r="C9" s="6">
        <v>19000</v>
      </c>
    </row>
    <row spans="1:3" r="10">
      <c t="s" r="A10" s="4">
        <v>74</v>
      </c>
      <c t="n" r="B10" s="7">
        <v>18933</v>
      </c>
      <c t="n" r="C10" s="7">
        <v>1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75</v>
      </c>
      <c t="s" r="B1" s="2">
        <v>1</v>
      </c>
    </row>
    <row spans="1:2" r="2">
      <c t="s" r="B2" s="2">
        <v>2</v>
      </c>
    </row>
    <row spans="1:2" r="3">
      <c t="s" r="A3" s="3">
        <v>76</v>
      </c>
    </row>
    <row spans="1:2" r="4">
      <c t="s" r="A4" s="4">
        <v>75</v>
      </c>
      <c t="s" r="B4" s="4">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78</v>
      </c>
      <c t="s" r="B1" s="2">
        <v>1</v>
      </c>
    </row>
    <row spans="1:2" r="2">
      <c t="s" r="B2" s="2">
        <v>2</v>
      </c>
    </row>
    <row spans="1:2" r="3">
      <c t="s" r="A3" s="3">
        <v>79</v>
      </c>
    </row>
    <row spans="1:2" r="4">
      <c t="s" r="A4" s="4">
        <v>78</v>
      </c>
      <c t="s" r="B4" s="4">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81</v>
      </c>
      <c t="s" r="B1" s="2">
        <v>1</v>
      </c>
    </row>
    <row spans="1:2" r="2">
      <c t="s" r="B2" s="2">
        <v>2</v>
      </c>
    </row>
    <row spans="1:2" r="3">
      <c t="s" r="A3" s="3">
        <v>82</v>
      </c>
    </row>
    <row spans="1:2" r="4">
      <c t="s" r="A4" s="4">
        <v>81</v>
      </c>
      <c t="s" r="B4" s="4">
        <v>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enthetical)</vt:lpstr>
      <vt:lpstr>STATEMENTS OF OPERATIONS</vt:lpstr>
      <vt:lpstr>STATEMENTS OF CHANGES IN STOCKH</vt:lpstr>
      <vt:lpstr>STATEMENTS OF CASH FLOWS</vt:lpstr>
      <vt:lpstr>GENERAL</vt:lpstr>
      <vt:lpstr>ACCOUNTING POLICIES</vt:lpstr>
      <vt:lpstr>RECENTLY ISSUED ACCOUNTING STAN</vt:lpstr>
      <vt:lpstr>RELATED PARTY TRANSACTIONS</vt:lpstr>
      <vt:lpstr>INCOME TAXES</vt:lpstr>
      <vt:lpstr>GOING CONCERN</vt:lpstr>
      <vt:lpstr>ACCOUNTING POLICIES (Policies)</vt:lpstr>
      <vt:lpstr>INCOME TAXES (Tables)</vt:lpstr>
      <vt:lpstr>GENERAL (Details Narrative)</vt:lpstr>
      <vt:lpstr>RELATED PARTY TRANSACTIONS (Det</vt:lpstr>
      <vt:lpstr>INCOME TAXES (Details Narrative</vt:lpstr>
      <vt:lpstr>INCOME TAXES (Details)</vt:lpstr>
      <vt:lpstr>INCOME TAXES (Details 1)</vt:lpstr>
      <vt:lpstr>INCOME TAXE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8:13:20Z</dcterms:created>
  <dcterms:modified xmlns:dcterms="http://purl.org/dc/terms/" xmlns:xsi="http://www.w3.org/2001/XMLSchema-instance" xsi:type="dcterms:W3CDTF">2016-03-29T18:13:20Z</dcterms:modified>
  <dc:title xmlns:dc="http://purl.org/dc/elements/1.1/">Untitled</dc:title>
  <dc:description xmlns:dc="http://purl.org/dc/elements/1.1/"/>
  <dc:subject xmlns:dc="http://purl.org/dc/elements/1.1/"/>
  <cp:keywords/>
  <cp:category/>
</cp:coreProperties>
</file>